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MERICAN VANGUARD CORPORATION</t>
        </is>
      </c>
    </row>
    <row r="7">
      <c r="A7" s="4" t="inlineStr">
        <is>
          <t>Entity Central Index Key</t>
        </is>
      </c>
      <c r="B7" s="4" t="inlineStr">
        <is>
          <t>00000059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per item 402(v) of Regulation S-K, we are providing the following information about the relationship between compensation actually paid (CAP) as defined in Item 402(v) and performance. For further information concerning the Company’s variable pay-for-performance philosophy and how the Company aligns executive compensation with its performance, refer to the “Compensation Discussion and Analysis.”.
Year Summary compensation table total for PEO Compensation actually paid to PEO Average summary compensation table total for non-PEO named executive officers Average compensation actually paid to non-PEO named executive officers Value of initial fixed $100 investment based on Total shareholder return Value of initial fixed $100 investment based on S&amp;P 400 Specialty Chemical TSR Net income $000s Net sales $000s
(a) (b) (c) (d) (e) (f) (g) (h) (i)
2022 $ 2,852,874 $ 3,432,747 $ 729,905 $ 817,432 $ 113 $ 114 $ 27,404 $ 609,615
2021 $ 2,463,689 $ 3,089,570 $ 708,587 $ 802,097 $ 85 $ 128 $ 18,587 $ 557,676
2020 $ 2,181,538 $ 1,925,191 $ 645,118 $ 610,063 $ 80 $ 108 $ 15,242 $ 458,704 Footnotes to Table 1: 1. Our principal executive officer (“PEO”) for each of the fiscal years 2022, 2021 and 2020 is Eric G. Wintemute . The dollar amounts reported in column (b) are the amounts of total compensation reported for Mr. Wintemute for each corresponding year in the “Total” column of the Summary Compensation Table. Refer to “Executive Compensation – Executive Compensation Tables – Summary Compensation Table.” 2. The dollar amounts reported in column I represent the amount of “compensation actually paid” to the PEO, as computed in accordance with SEC rules. The dollar amounts do not reflect the actual amount of compensation earned by or paid to the PEO during the applicable year. The following adjustments were made to the PEO’s total compensation for each applicable year to determine the compensation actually paid in accordance with SEC rules:
Year Reported Summary Compensation Table Total for PEO Reported Value of Equity Awards Equity Award Adjustments Reported Change in the Actuarial Value of Pension Benefits Pension Benefit Adjustments Compensation Actually Paid to PEO
(a) (b) (c) (d)
2022 $ 2,852,874 $ ( 1,407,292 ) $ 1,987,165 $ — $ — $ 3,432,747
2021 $ 2,463,689 $ ( 1,306,087 ) $ 1,931,968 $ — $ — $ 3,089,570
2020 $ 2,181,538 $ ( 1,392,708 ) $ 1,136,361 $ — $ — $ 1,925,191 a) The grant date fair value of equity awards represents the total of the amounts reported in the “Stock Awards” and “Option Awards” columns in the Summary Compensation Table for the applicable year. The equity award adjustments for each applicable year include the addition (or subtraction, as applicable) of the following: 3.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the PEO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etc not Otherwise Reflected in Fair Value or Total Compensation Total Equity Award Adjustments
2022 $ 1,289,835 $ 859,999 $ 161,607 $ — $ ( 324,276 ) $ — $ 1,987,165
2021 $ 1,061,580 $ 144,499 $ 290,744 $ 487,478 $ ( 52,333 ) $ — $ 1,931,968
2020 $ 1,503,640 $ ( 505,018 ) $ ( 183,806 ) $ 390,800 $ ( 69,255 ) $ — $ 1,136,361 3. The dollar amounts reported in column (d) of Table 1 represent the average of the amounts reported for the Company’s named executive officers (NEOs) as a group (excluding the PEO) in the “Total” column of the Summary Compensation Table in each applicable year. The NEOs for the years 2022, 2021 and 2020 were Ulrich G. Trogele, David T. Johnson, Timothy J. Donnelly, Anthony S. Hendrix and Peter E. Eilers. 4. The dollar amounts reported in column (e) of Table 1 represent the average amount of “compensation actually paid” (also, "CAP") to the NEOs as a group (excluding the PEO) as computed in accordance with Item 402(v) of Regulation S-K. The dollar amounts do not reflect the actual average amount of compensation earned by or paid to the NEOs as a group during the applicable year. In accordance with the requirements of Item 402(v) of Regulation S-K, the following adjustments were made to average total compensation for the NEOs as a group for each year to determine the compensation actually paid, using the same methodology described above in Note 2:
Year Average Reported Summary Compensation Table Total for Non-PEO NEOs Average Reported Value of Equity Awards Average Equity Award Adjustments Reported Change in the Actuarial Value of Pension Benefits Pension Benefit Adjustments Average Compensation Actually Paid to Non-PEO NEOs
(a) (b)
2022 $ 729,905 $ ( 157,462 ) $ 244,989 $ — $ — $ 817,432
2021 $ 708,587 $ ( 179,315 ) $ 272,825 $ — $ — $ 802,097
2020 $ 645,118 $ ( 211,566 ) $ 176,511 $ — $ — $ 610,063 The amounts deducted or added in calculating the total average equity award adjustments for NEOs other than the PEO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etc not Otherwise Reflected in Fair Value or Total Compensation Total Equity Award Adjustments
2022 $ 144,484 $ 125,605 $ 24,945 $ — $ ( 50,045 ) $ — $ 244,989
2021 $ 145,746 $ 22,097 $ 42,051 $ 70,498 $ ( 7,567 ) $ — $ 272,825
2020 $ 228,417 $ ( 75,693 ) $ ( 30,040 ) $ 63,445 $ ( 9,618 ) $ — $ 176,511 There are no amounts deducted or added in calculating total pension benefit adjustments, as the Company does not sponsor any privately-sponsored pension plan or defined benefit plan. On behalf of Mr. Eilers, the Company contributes toward a pension plan sponsored by a third party with respect to which the Company is not privy to funding or other metrics that would be used in establishing actuarial values. 5. Cumulative TSR in column (f) of Table 1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Column (g) of Table 1 represents the TSR of the S&amp;P 400 Specialty Chemical Index. 7. The dollar amounts reported in column (h) of Table 1 represent the amount of net income reflected in the Company’s audited financial statements for the applicable year. 8. The dollar amounts reported in column (i) of Table 1 represent the amount of net sales reflected in the Company’s audited consolidated financial statements for the applicable year. </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The NEOs for the years 2022, 2021 and 2020 were Ulrich G. Trogele, David T. Johnson, Timothy J. Donnelly, Anthony S. Hendrix and Peter E. Eilers.</t>
        </is>
      </c>
      <c r="C6" s="4" t="inlineStr">
        <is>
          <t xml:space="preserve"> </t>
        </is>
      </c>
      <c r="D6" s="4" t="inlineStr">
        <is>
          <t xml:space="preserve"> </t>
        </is>
      </c>
    </row>
    <row r="7">
      <c r="A7" s="4" t="inlineStr">
        <is>
          <t>Peer Group Issuers, Footnote [Text Block]</t>
        </is>
      </c>
      <c r="B7" s="4" t="inlineStr">
        <is>
          <t>Column (g) of Table 1 represents the TSR of the S&amp;P 400 Specialty Chemical Index.</t>
        </is>
      </c>
      <c r="C7" s="4" t="inlineStr">
        <is>
          <t xml:space="preserve"> </t>
        </is>
      </c>
      <c r="D7" s="4" t="inlineStr">
        <is>
          <t xml:space="preserve"> </t>
        </is>
      </c>
    </row>
    <row r="8">
      <c r="A8" s="4" t="inlineStr">
        <is>
          <t>PEO Total Compensation Amount</t>
        </is>
      </c>
      <c r="B8" s="5" t="n">
        <v>2852874</v>
      </c>
      <c r="C8" s="5" t="n">
        <v>2463689</v>
      </c>
      <c r="D8" s="5" t="n">
        <v>2181538</v>
      </c>
    </row>
    <row r="9">
      <c r="A9" s="4" t="inlineStr">
        <is>
          <t>PEO Actually Paid Compensation Amount</t>
        </is>
      </c>
      <c r="B9" s="5" t="n">
        <v>3432747</v>
      </c>
      <c r="C9" s="6" t="n">
        <v>3089570</v>
      </c>
      <c r="D9" s="6" t="n">
        <v>1925191</v>
      </c>
    </row>
    <row r="10">
      <c r="A10" s="4" t="inlineStr">
        <is>
          <t>Adjustment To PEO Compensation, Footnote [Text Block]</t>
        </is>
      </c>
      <c r="B10" s="4" t="inlineStr">
        <is>
          <t xml:space="preserve">The following adjustments were made to the PEO’s total compensation for each applicable year to determine the compensation actually paid in accordance with SEC rules:
Year Reported Summary Compensation Table Total for PEO Reported Value of Equity Awards Equity Award Adjustments Reported Change in the Actuarial Value of Pension Benefits Pension Benefit Adjustments Compensation Actually Paid to PEO
(a) (b) (c) (d)
2022 $ 2,852,874 $ ( 1,407,292 ) $ 1,987,165 $ — $ — $ 3,432,747
2021 $ 2,463,689 $ ( 1,306,087 ) $ 1,931,968 $ — $ — $ 3,089,570
2020 $ 2,181,538 $ ( 1,392,708 ) $ 1,136,361 $ — $ — $ 1,925,191 a) The grant date fair value of equity awards represents the total of the amounts reported in the “Stock Awards” and “Option Awards” columns in the Summary Compensation Table for the applicable year. The equity award adjustments for each applicable year include the addition (or subtraction, as applicable) of the following: 3.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the PEO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etc not Otherwise Reflected in Fair Value or Total Compensation Total Equity Award Adjustments
2022 $ 1,289,835 $ 859,999 $ 161,607 $ — $ ( 324,276 ) $ — $ 1,987,165
2021 $ 1,061,580 $ 144,499 $ 290,744 $ 487,478 $ ( 52,333 ) $ — $ 1,931,968
2020 $ 1,503,640 $ ( 505,018 ) $ ( 183,806 ) $ 390,800 $ ( 69,255 ) $ — $ 1,136,361 </t>
        </is>
      </c>
      <c r="C10" s="4" t="inlineStr">
        <is>
          <t xml:space="preserve"> </t>
        </is>
      </c>
      <c r="D10" s="4" t="inlineStr">
        <is>
          <t xml:space="preserve"> </t>
        </is>
      </c>
    </row>
    <row r="11">
      <c r="A11" s="4" t="inlineStr">
        <is>
          <t>Non-PEO NEO Average Total Compensation Amount</t>
        </is>
      </c>
      <c r="B11" s="5" t="n">
        <v>729905</v>
      </c>
      <c r="C11" s="6" t="n">
        <v>708587</v>
      </c>
      <c r="D11" s="6" t="n">
        <v>645118</v>
      </c>
    </row>
    <row r="12">
      <c r="A12" s="4" t="inlineStr">
        <is>
          <t>Non-PEO NEO Average Compensation Actually Paid Amount</t>
        </is>
      </c>
      <c r="B12" s="5" t="n">
        <v>817432</v>
      </c>
      <c r="C12" s="6" t="n">
        <v>802097</v>
      </c>
      <c r="D12" s="6" t="n">
        <v>610063</v>
      </c>
    </row>
    <row r="13">
      <c r="A13" s="4" t="inlineStr">
        <is>
          <t>Adjustment to Non-PEO NEO Compensation Footnote [Text Block]</t>
        </is>
      </c>
      <c r="B13" s="4" t="inlineStr">
        <is>
          <t xml:space="preserve">In accordance with the requirements of Item 402(v) of Regulation S-K, the following adjustments were made to average total compensation for the NEOs as a group for each year to determine the compensation actually paid, using the same methodology described above in Note 2:
Year Average Reported Summary Compensation Table Total for Non-PEO NEOs Average Reported Value of Equity Awards Average Equity Award Adjustments Reported Change in the Actuarial Value of Pension Benefits Pension Benefit Adjustments Average Compensation Actually Paid to Non-PEO NEOs
(a) (b)
2022 $ 729,905 $ ( 157,462 ) $ 244,989 $ — $ — $ 817,432
2021 $ 708,587 $ ( 179,315 ) $ 272,825 $ — $ — $ 802,097
2020 $ 645,118 $ ( 211,566 ) $ 176,511 $ — $ — $ 610,063 The amounts deducted or added in calculating the total average equity award adjustments for NEOs other than the PEO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etc not Otherwise Reflected in Fair Value or Total Compensation Total Equity Award Adjustments
2022 $ 144,484 $ 125,605 $ 24,945 $ — $ ( 50,045 ) $ — $ 244,989
2021 $ 145,746 $ 22,097 $ 42,051 $ 70,498 $ ( 7,567 ) $ — $ 272,825
2020 $ 228,417 $ ( 75,693 ) $ ( 30,040 ) $ 63,445 $ ( 9,618 ) $ — $ 176,511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ompany TSR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Net Sales </t>
        </is>
      </c>
      <c r="C16" s="4" t="inlineStr">
        <is>
          <t xml:space="preserve"> </t>
        </is>
      </c>
      <c r="D16" s="4" t="inlineStr">
        <is>
          <t xml:space="preserve"> </t>
        </is>
      </c>
    </row>
    <row r="17">
      <c r="A17" s="4" t="inlineStr">
        <is>
          <t>Total Shareholder Return Vs Peer Group [Text Block]</t>
        </is>
      </c>
      <c r="B17" s="4" t="inlineStr">
        <is>
          <t xml:space="preserve">Cumulative TSR of the Company and Cumulative TSR of the S&amp;P 400 Specialty Chemical Index </t>
        </is>
      </c>
      <c r="C17" s="4" t="inlineStr">
        <is>
          <t xml:space="preserve"> </t>
        </is>
      </c>
      <c r="D17" s="4" t="inlineStr">
        <is>
          <t xml:space="preserve"> </t>
        </is>
      </c>
    </row>
    <row r="18">
      <c r="A18" s="4" t="inlineStr">
        <is>
          <t>Tabular List [Table Text Block]</t>
        </is>
      </c>
      <c r="B18" s="4" t="inlineStr">
        <is>
          <t xml:space="preserve">As described in greater detail in “Executive Compensation – Compensation Discussion and Analysis,” the Company’s executive compensation program reflects a variable pay-for-performance philosophy. The metrics that the Company uses for both our incentive awards are selected based on an objective of incentivizing our named executive officers to increase the value of our enterprise for our shareholders. The most important metrics used by the Company to link executive compensation actually paid to the Company’s named executive officers, for the most recently completed fiscal year, to the Company’s performance are as follows: • Net Sales • Adjusted EBITDA * • Earnings Per Share * Adjusted EBITDA is calculated by taking the sum of net income plus stock compensation expense, depreciation and amortization, proxy costs, interest expenses (net) and the provision for income taxes. </t>
        </is>
      </c>
      <c r="C18" s="4" t="inlineStr">
        <is>
          <t xml:space="preserve"> </t>
        </is>
      </c>
      <c r="D18" s="4" t="inlineStr">
        <is>
          <t xml:space="preserve"> </t>
        </is>
      </c>
    </row>
    <row r="19">
      <c r="A19" s="4" t="inlineStr">
        <is>
          <t>Total Shareholder Return Amount</t>
        </is>
      </c>
      <c r="B19" s="5" t="n">
        <v>113</v>
      </c>
      <c r="C19" s="6" t="n">
        <v>85</v>
      </c>
      <c r="D19" s="6" t="n">
        <v>80</v>
      </c>
    </row>
    <row r="20">
      <c r="A20" s="4" t="inlineStr">
        <is>
          <t>Peer Group Total Shareholder Return Amount</t>
        </is>
      </c>
      <c r="B20" s="6" t="n">
        <v>114</v>
      </c>
      <c r="C20" s="6" t="n">
        <v>128</v>
      </c>
      <c r="D20" s="6" t="n">
        <v>108</v>
      </c>
    </row>
    <row r="21">
      <c r="A21" s="4" t="inlineStr">
        <is>
          <t>Net Income (Loss)</t>
        </is>
      </c>
      <c r="B21" s="5" t="n">
        <v>27404000</v>
      </c>
      <c r="C21" s="5" t="n">
        <v>18587000</v>
      </c>
      <c r="D21" s="5" t="n">
        <v>15242000</v>
      </c>
    </row>
    <row r="22">
      <c r="A22" s="4" t="inlineStr">
        <is>
          <t>Company Selected Measure Amount</t>
        </is>
      </c>
      <c r="B22" s="6" t="n">
        <v>609615000</v>
      </c>
      <c r="C22" s="6" t="n">
        <v>557676000</v>
      </c>
      <c r="D22" s="6" t="n">
        <v>458704000</v>
      </c>
    </row>
    <row r="23">
      <c r="A23" s="4" t="inlineStr">
        <is>
          <t>PEO Name</t>
        </is>
      </c>
      <c r="B23" s="4" t="inlineStr">
        <is>
          <t>Eric G. Wintemute</t>
        </is>
      </c>
      <c r="C23" s="4" t="inlineStr">
        <is>
          <t>Eric G. Wintemute</t>
        </is>
      </c>
      <c r="D23" s="4" t="inlineStr">
        <is>
          <t>Eric G. Wintemute</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t>
        </is>
      </c>
      <c r="C26" s="4" t="inlineStr">
        <is>
          <t xml:space="preserve"> </t>
        </is>
      </c>
      <c r="D26" s="4" t="inlineStr">
        <is>
          <t xml:space="preserve"> </t>
        </is>
      </c>
    </row>
    <row r="27">
      <c r="A27" s="4" t="inlineStr">
        <is>
          <t>Non-GAAP Measure Description [Text Block]</t>
        </is>
      </c>
      <c r="B27" s="4" t="inlineStr">
        <is>
          <t xml:space="preserve">The dollar amounts reported in column (i) of Table 1 represent the amount of net sales reflected in the Company’s audited consolidated financial statements for the applicable year.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arnings Per Share</t>
        </is>
      </c>
      <c r="C33" s="4" t="inlineStr">
        <is>
          <t xml:space="preserve"> </t>
        </is>
      </c>
      <c r="D33" s="4" t="inlineStr">
        <is>
          <t xml:space="preserve"> </t>
        </is>
      </c>
    </row>
    <row r="34">
      <c r="A34" s="4" t="inlineStr">
        <is>
          <t>PEO [Member] | Reported Value of Equity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407292</v>
      </c>
      <c r="C36" s="5" t="n">
        <v>-1306087</v>
      </c>
      <c r="D36" s="5" t="n">
        <v>-1392708</v>
      </c>
    </row>
    <row r="37">
      <c r="A37" s="4" t="inlineStr">
        <is>
          <t>PEO [Member] | Equity Award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987165</v>
      </c>
      <c r="C39" s="6" t="n">
        <v>1931968</v>
      </c>
      <c r="D39" s="6" t="n">
        <v>1136361</v>
      </c>
    </row>
    <row r="40">
      <c r="A40" s="4" t="inlineStr">
        <is>
          <t>PEO [Member] | Reported Change in the Actuarial Value of Pension Benefi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Pension Benefit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Equity Awards Adjustments Year End Fair Value of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89835</v>
      </c>
      <c r="C48" s="6" t="n">
        <v>1061580</v>
      </c>
      <c r="D48" s="6" t="n">
        <v>1503640</v>
      </c>
    </row>
    <row r="49">
      <c r="A49" s="4" t="inlineStr">
        <is>
          <t>PEO [Member] | Equity Awards Adjustments Year over Year Change in Fair Value of Outstanding and Un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59999</v>
      </c>
      <c r="C51" s="6" t="n">
        <v>144499</v>
      </c>
      <c r="D51" s="6" t="n">
        <v>-505018</v>
      </c>
    </row>
    <row r="52">
      <c r="A52" s="4" t="inlineStr">
        <is>
          <t>PEO [Member] | Equity Awards Adjustments Fair Value as of Vesting Date of Equity Awards Granted and Ves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1607</v>
      </c>
      <c r="C54" s="6" t="n">
        <v>290744</v>
      </c>
      <c r="D54" s="6" t="n">
        <v>-183806</v>
      </c>
    </row>
    <row r="55">
      <c r="A55" s="4" t="inlineStr">
        <is>
          <t>PEO [Member] | Equity Awards Adjustments Year over Year Change in Fair Value of Equity Awards Granted in Prior Years that Ves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487478</v>
      </c>
      <c r="D57" s="6" t="n">
        <v>390800</v>
      </c>
    </row>
    <row r="58">
      <c r="A58" s="4" t="inlineStr">
        <is>
          <t>PEO [Member] | Equity Awards Adjustments Fair Value at the End of the Prior Year of Equity Awards that Failed to Meet Vesting Conditions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24276</v>
      </c>
      <c r="C60" s="6" t="n">
        <v>-52333</v>
      </c>
      <c r="D60" s="6" t="n">
        <v>-69255</v>
      </c>
    </row>
    <row r="61">
      <c r="A61" s="4" t="inlineStr">
        <is>
          <t>PEO [Member] | Equity Awards Adjustments Value of Dividends etc not Otherwise Reflected in Fair Value or Total Compensation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Reported Value of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57462</v>
      </c>
      <c r="C66" s="6" t="n">
        <v>-179315</v>
      </c>
      <c r="D66" s="6" t="n">
        <v>-211566</v>
      </c>
    </row>
    <row r="67">
      <c r="A67" s="4" t="inlineStr">
        <is>
          <t>Non-PEO NEO [Member] | Equity Award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44989</v>
      </c>
      <c r="C69" s="6" t="n">
        <v>272825</v>
      </c>
      <c r="D69" s="6" t="n">
        <v>176511</v>
      </c>
    </row>
    <row r="70">
      <c r="A70" s="4" t="inlineStr">
        <is>
          <t>Non-PEO NEO [Member] | Reported Change in the Actuarial Value of Pension Benefi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Pension Benefit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Equity Awards Adjustments Year End Fair Value of Equity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44484</v>
      </c>
      <c r="C78" s="6" t="n">
        <v>145746</v>
      </c>
      <c r="D78" s="6" t="n">
        <v>228417</v>
      </c>
    </row>
    <row r="79">
      <c r="A79" s="4" t="inlineStr">
        <is>
          <t>Non-PEO NEO [Member] | Equity Awards Adjustments Year over Year Change in Fair Value of Outstanding and Unvested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25605</v>
      </c>
      <c r="C81" s="6" t="n">
        <v>22097</v>
      </c>
      <c r="D81" s="6" t="n">
        <v>-75693</v>
      </c>
    </row>
    <row r="82">
      <c r="A82" s="4" t="inlineStr">
        <is>
          <t>Non-PEO NEO [Member] | Equity Awards Adjustments Fair Value as of Vesting Date of Equity Awards Granted and Vested in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4945</v>
      </c>
      <c r="C84" s="6" t="n">
        <v>42051</v>
      </c>
      <c r="D84" s="6" t="n">
        <v>-30040</v>
      </c>
    </row>
    <row r="85">
      <c r="A85" s="4" t="inlineStr">
        <is>
          <t>Non-PEO NEO [Member] | Equity Awards Adjustments Year over Year Change in Fair Value of Equity Awards Granted in Prior Years that Vested in the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70498</v>
      </c>
      <c r="D87" s="6" t="n">
        <v>63445</v>
      </c>
    </row>
    <row r="88">
      <c r="A88" s="4" t="inlineStr">
        <is>
          <t>Non-PEO NEO [Member] | Equity Awards Adjustments Fair Value at the End of the Prior Year of Equity Awards that Failed to Meet Vesting Conditions in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50045</v>
      </c>
      <c r="C90" s="6" t="n">
        <v>-7567</v>
      </c>
      <c r="D90" s="6" t="n">
        <v>-9618</v>
      </c>
    </row>
    <row r="91">
      <c r="A91" s="4" t="inlineStr">
        <is>
          <t>Non-PEO NEO [Member] | Equity Awards Adjustments Value of Dividends etc not Otherwise Reflected in Fair Value or Total Compensation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0</v>
      </c>
      <c r="C93" s="5" t="n">
        <v>0</v>
      </c>
      <c r="D9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6:00:14Z</dcterms:created>
  <dcterms:modified xmlns:dcterms="http://purl.org/dc/terms/" xmlns:xsi="http://www.w3.org/2001/XMLSchema-instance" xsi:type="dcterms:W3CDTF">2023-04-25T16:00:14Z</dcterms:modified>
</cp:coreProperties>
</file>